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Stock" sheetId="12" state="visible" r:id="rId12"/>
    <sheet xmlns:r="http://schemas.openxmlformats.org/officeDocument/2006/relationships" name="Note 7 - Accrued Expenses and o" sheetId="13" state="visible" r:id="rId13"/>
    <sheet xmlns:r="http://schemas.openxmlformats.org/officeDocument/2006/relationships" name="Note 8 - Shareholders_ Equity" sheetId="14" state="visible" r:id="rId14"/>
    <sheet xmlns:r="http://schemas.openxmlformats.org/officeDocument/2006/relationships" name="Note 9 - Related-Party Transact" sheetId="15" state="visible" r:id="rId15"/>
    <sheet xmlns:r="http://schemas.openxmlformats.org/officeDocument/2006/relationships" name="Note 10 - Subsequent Events" sheetId="16" state="visible" r:id="rId16"/>
    <sheet xmlns:r="http://schemas.openxmlformats.org/officeDocument/2006/relationships" name="Note 2 - Summary of Significa_2"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s>
  <sheetData>
    <row r="1">
      <c r="A1" s="1" t="inlineStr">
        <is>
          <t>Cover - USD ($)</t>
        </is>
      </c>
      <c r="B1" s="2" t="inlineStr">
        <is>
          <t>12 Months Ended</t>
        </is>
      </c>
    </row>
    <row r="2">
      <c r="B2" s="2" t="inlineStr">
        <is>
          <t>Apr. 30, 2022</t>
        </is>
      </c>
      <c r="C2" s="2" t="inlineStr">
        <is>
          <t>Sep. 29,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Apr. 30,  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Current Fiscal Year End Date</t>
        </is>
      </c>
      <c r="B10" s="4" t="inlineStr">
        <is>
          <t>--04-30</t>
        </is>
      </c>
      <c r="C10" s="4" t="inlineStr">
        <is>
          <t xml:space="preserve"> </t>
        </is>
      </c>
      <c r="D10" s="4" t="inlineStr">
        <is>
          <t xml:space="preserve"> </t>
        </is>
      </c>
    </row>
    <row r="11">
      <c r="A11" s="4" t="inlineStr">
        <is>
          <t>Entity File Number</t>
        </is>
      </c>
      <c r="B11" s="4" t="inlineStr">
        <is>
          <t>000-56167</t>
        </is>
      </c>
      <c r="C11" s="4" t="inlineStr">
        <is>
          <t xml:space="preserve"> </t>
        </is>
      </c>
      <c r="D11" s="4" t="inlineStr">
        <is>
          <t xml:space="preserve"> </t>
        </is>
      </c>
    </row>
    <row r="12">
      <c r="A12" s="4" t="inlineStr">
        <is>
          <t>Entity Registrant Name</t>
        </is>
      </c>
      <c r="B12" s="4" t="inlineStr">
        <is>
          <t>NEXT MEATS
HOLDINGS, INC.</t>
        </is>
      </c>
      <c r="C12" s="4" t="inlineStr">
        <is>
          <t xml:space="preserve"> </t>
        </is>
      </c>
      <c r="D12" s="4" t="inlineStr">
        <is>
          <t xml:space="preserve"> </t>
        </is>
      </c>
    </row>
    <row r="13">
      <c r="A13" s="4" t="inlineStr">
        <is>
          <t>Entity Central Index Key</t>
        </is>
      </c>
      <c r="B13" s="4" t="inlineStr">
        <is>
          <t>0001811530</t>
        </is>
      </c>
      <c r="C13" s="4" t="inlineStr">
        <is>
          <t xml:space="preserve"> </t>
        </is>
      </c>
      <c r="D13" s="4" t="inlineStr">
        <is>
          <t xml:space="preserve"> </t>
        </is>
      </c>
    </row>
    <row r="14">
      <c r="A14" s="4" t="inlineStr">
        <is>
          <t>Entity Tax Identification Number</t>
        </is>
      </c>
      <c r="B14" s="4" t="inlineStr">
        <is>
          <t>85-4008709</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No</t>
        </is>
      </c>
      <c r="C18" s="4" t="inlineStr">
        <is>
          <t xml:space="preserve"> </t>
        </is>
      </c>
      <c r="D18" s="4" t="inlineStr">
        <is>
          <t xml:space="preserve"> </t>
        </is>
      </c>
    </row>
    <row r="19">
      <c r="A19" s="4" t="inlineStr">
        <is>
          <t>Entity Interactive Data Current</t>
        </is>
      </c>
      <c r="B19" s="4" t="inlineStr">
        <is>
          <t>No</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lected Not To Use the Extended Transition Period</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43128664</v>
      </c>
    </row>
    <row r="26">
      <c r="A26" s="4" t="inlineStr">
        <is>
          <t>Common Stock, Shares, Outstanding</t>
        </is>
      </c>
      <c r="B26" s="4" t="inlineStr">
        <is>
          <t xml:space="preserve"> </t>
        </is>
      </c>
      <c r="C26" s="6" t="n">
        <v>502255600</v>
      </c>
      <c r="D26" s="4" t="inlineStr">
        <is>
          <t xml:space="preserve"> </t>
        </is>
      </c>
    </row>
    <row r="27">
      <c r="A27" s="4" t="inlineStr">
        <is>
          <t>Auditor Firm ID</t>
        </is>
      </c>
      <c r="B27" s="4" t="inlineStr">
        <is>
          <t>5041</t>
        </is>
      </c>
      <c r="C27" s="4" t="inlineStr">
        <is>
          <t xml:space="preserve"> </t>
        </is>
      </c>
      <c r="D27" s="4" t="inlineStr">
        <is>
          <t xml:space="preserve"> </t>
        </is>
      </c>
    </row>
    <row r="28">
      <c r="A28" s="4" t="inlineStr">
        <is>
          <t>Auditor Name</t>
        </is>
      </c>
      <c r="B28" s="4" t="inlineStr">
        <is>
          <t>BF Borgers CPA PC</t>
        </is>
      </c>
      <c r="C28" s="4" t="inlineStr">
        <is>
          <t xml:space="preserve"> </t>
        </is>
      </c>
      <c r="D28" s="4" t="inlineStr">
        <is>
          <t xml:space="preserve"> </t>
        </is>
      </c>
    </row>
    <row r="29">
      <c r="A29" s="4" t="inlineStr">
        <is>
          <t>Auditor Location</t>
        </is>
      </c>
      <c r="B29" s="4" t="inlineStr">
        <is>
          <t>Lakewood, CO</t>
        </is>
      </c>
      <c r="C29" s="4" t="inlineStr">
        <is>
          <t xml:space="preserve"> </t>
        </is>
      </c>
      <c r="D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12 Months Ended</t>
        </is>
      </c>
    </row>
    <row r="2">
      <c r="B2" s="2" t="inlineStr">
        <is>
          <t>Apr. 30, 2022</t>
        </is>
      </c>
    </row>
    <row r="3">
      <c r="A3" s="3" t="inlineStr">
        <is>
          <t>Income Tax Disclosure [Abstract]</t>
        </is>
      </c>
      <c r="B3" s="4" t="inlineStr">
        <is>
          <t xml:space="preserve"> </t>
        </is>
      </c>
    </row>
    <row r="4">
      <c r="A4" s="4" t="inlineStr">
        <is>
          <t>Note 4 - Income Taxes</t>
        </is>
      </c>
      <c r="B4" s="4" t="inlineStr">
        <is>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April 30, 2022, the Company
has incurred a net loss
of approximately $6,880,384 which resulted in a net operating loss for income tax purposes. The loss results in a deferred
tax asset of approximately $1,444,881 at the effective statutory rate of 21%. The deferred tax asset has been offset by an
equal valuation allowance. Given our inception on April 15, 2020, and our fiscal year end of April 30, 2022, we have completed three
taxable fiscal years. Potential
benefits of income tax losses are not recognized in the accounts until realization is more likely than no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which
begins expiring in 2040. The Company has adopted ASC 740, “Accounting for Income Taxes”, as of its inception.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 Significant components of the Company’s deferred
tax assets are as follows:
April 30,
2022 2021
Deferred tax asset, generated from net operating loss $ 1,444,881 $ 227,725
Valuation allowance (1,444,881) (227,725)
$ — $ — The reconciliation of the
effective income tax rate to the federal statutory rate is as follows:
Federal income tax rate 21.0% 21.0 %
Increase in valuation allowance (21.0%) (21.0 %)
Effective income tax rate 0.0% 0.0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April 30, 2022. - F9 - Table of Cont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Stock</t>
        </is>
      </c>
      <c r="B1" s="2" t="inlineStr">
        <is>
          <t>12 Months Ended</t>
        </is>
      </c>
    </row>
    <row r="2">
      <c r="B2" s="2" t="inlineStr">
        <is>
          <t>Apr. 30, 2022</t>
        </is>
      </c>
    </row>
    <row r="3">
      <c r="A3" s="3" t="inlineStr">
        <is>
          <t>Investments, Debt and Equity Securities [Abstract]</t>
        </is>
      </c>
      <c r="B3" s="4" t="inlineStr">
        <is>
          <t xml:space="preserve"> </t>
        </is>
      </c>
    </row>
    <row r="4">
      <c r="A4" s="4" t="inlineStr">
        <is>
          <t>Note 6 - Stock</t>
        </is>
      </c>
      <c r="B4" s="4" t="inlineStr">
        <is>
          <t xml:space="preserve">Note
6 - Stock On
July 20, 2021, Catapult Solutions, Inc., a Nevada Corporation (“Catapult”), entered into a Share Purchase Agreement (the “Agreement”)
by and among CRS Consulting, LLC, a Wyoming Limited Liability Company (“CRS”), related party White Knight Co., Ltd., (“WKC”),
and the Company, pursuant to which, on July 23, 2021, (“Closing Date”), for the purchase price of $375,000, CRS sold 10,000
shares of Catapult’s Series Z Preferred Stock, representing approximately 81.20% voting control of the Company; 5,000 shares of
Series Z Preferred Stock were transferred to WKC and 5,000 shares of Series Z Preferred Stock were transferred to the Company. WKC paid
consideration of $187,500 and related party, Next Meats Co., Ltd, paid the remaining $187,500 on behalf of the Company. The consummation
of the transactions contemplated by the Agreement resulted in a change in control of Catapult, with WKC and the Company becoming Catapult’s
largest controlling stockholders, having approximately 80.20% combined voting control over Catapult. Pursuant
to the Agreement, on July 23, 2021, the former Directors of Catapult resigned their positions and, on that same date, our CFO and Director,
Mr. Koichi Ishizuka, was appointed as Catapult’s Chief Executive Officer, Chief Financial Officer, President, Secretary, Treasurer,
and Director. The
purpose of the acquisition of the shares was to acquire control of Catapult, which at that time was, and on the date hereof is, a shell
company as defined in Rule 12b-2 of the Exchange Act with no operating business. The Company is exploring various business opportunities
with respect to Catapult Solutions, In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Accrued Expenses and other payable</t>
        </is>
      </c>
      <c r="B1" s="2" t="inlineStr">
        <is>
          <t>12 Months Ended</t>
        </is>
      </c>
    </row>
    <row r="2">
      <c r="B2" s="2" t="inlineStr">
        <is>
          <t>Apr. 30, 2022</t>
        </is>
      </c>
    </row>
    <row r="3">
      <c r="A3" s="3" t="inlineStr">
        <is>
          <t>Payables and Accruals [Abstract]</t>
        </is>
      </c>
      <c r="B3" s="4" t="inlineStr">
        <is>
          <t xml:space="preserve"> </t>
        </is>
      </c>
    </row>
    <row r="4">
      <c r="A4" s="4" t="inlineStr">
        <is>
          <t>Note 7 - Accrued Expenses and other payable</t>
        </is>
      </c>
      <c r="B4" s="4" t="inlineStr">
        <is>
          <t xml:space="preserve">Note
7 - Accrued Expenses and other payable Accrued
expenses and other payables totaled $558,361 and $492,357 as of April 30, 2022 and April 30, 2021, respectively, and
consisted primarily of accrued professional fees, non-trade accounts payable to NMCO and consumption tax receipts held by NMCO and accounts
payable to NMCO,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12 Months Ended</t>
        </is>
      </c>
    </row>
    <row r="2">
      <c r="B2" s="2" t="inlineStr">
        <is>
          <t>Apr. 30, 2022</t>
        </is>
      </c>
    </row>
    <row r="3">
      <c r="A3" s="3" t="inlineStr">
        <is>
          <t>Equity [Abstract]</t>
        </is>
      </c>
      <c r="B3" s="4" t="inlineStr">
        <is>
          <t xml:space="preserve"> </t>
        </is>
      </c>
    </row>
    <row r="4">
      <c r="A4" s="4" t="inlineStr">
        <is>
          <t>Note 8 - Shareholders’ Equity</t>
        </is>
      </c>
      <c r="B4" s="4" t="inlineStr">
        <is>
          <t xml:space="preserve">Note
8 - Shareholders’ Equity Preferred
Stock The authorized
preferred stock of the Company consists of 20,000,000 shares with a par value of $0.001. There were no shares issued and outstanding as
of April 30, 2022 and April 30, 2021. Common
Stock The authorized
common stock of the Company consists of 1,000,000,000 shares with a par value of $0.001. There were 502,255,600 and 500,000,000 shares
of common stock issued and outstanding as of April 30, 2022 and April 30, 2021, respectively. On or about December 29, 2021, we
sold 270,929 shares of restricted Common Stock to Demic Co., Ltd.., a Japanese Company, at a price of $2.00 per share of Common Stock.
The total subscription amount paid by Demic Co., Ltd. was approximately $541,858. Demic Co., Ltd is not considered a related party to
the Company. On or about December 29, 2021, we
sold 882,257 shares of restricted Common Stock to Kiyoshi Kobayashi, a Japanese Citizen, at a price of $2.00 per share of Common Stock.
The total subscription amount paid by Kiyoshi Kobayashi was approximately $1,764,513. Kiyoshi Kobayashi is not considered a related party
to the Company. On or about February 4, 2022, we
sold 208,855 shares of restricted Common Stock to Daisuke Kuroika, a Japanese Citizen, at a price of $2.10 per share of Common Stock.
The total subscription amount paid by Daisuke Kuroika was approximately $438,596. Daisuke Kuroika is not considered a related party to
the Company. On or about March 7, 2022, we sold
668,780 shares of restricted Common Stock to Yakuodo Co., Ltd., a Japanese Company, at a price of $1.30 per share of Common Stock. The
total subscription amount paid by Yakuodo Co., Ltd. was approximately $869,414. Yakuodo Co., Ltd. is a Japan-based holding company mainly
engaged in the retail of pharmaceuticals, cosmetics, food products, miscellaneous goods and other life related products. The Company operates
through the healthcare business, beauty care business, home care business and convenience care business. On or about March 29, 2022, we sold 133,779 shares of restricted Common
Stock to Hidemi Arasaki, a Japanese Citizen, at a price of $1.30 per share of Common Stock. The total subscription amount paid by Hidemi
Arasaki was approximately $173,913. Hidemi Arasaki is not a related party to the Company. On or about April 5, 2022, we sold 91,000 shares of restricted Common Stock
to Interwoos Co., Ltd., a Japanese Company, at a price of $0.90 per share of Common Stock. The purchase of Common Stock by Interwoos Co.,
Ltd. was authorized by its Chief Executive Officer Mr. Nobutaka Yoshii. The total subscription amount paid by Interwoos Co., Ltd. was
approximately $81,900. Interwoos Co., Ltd. is not a related party to the Company. The proceeds from the above sales
of shares are to be used by the Company for working capit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Party Transactions</t>
        </is>
      </c>
      <c r="B1" s="2" t="inlineStr">
        <is>
          <t>12 Months Ended</t>
        </is>
      </c>
    </row>
    <row r="2">
      <c r="B2" s="2" t="inlineStr">
        <is>
          <t>Apr. 30, 2022</t>
        </is>
      </c>
    </row>
    <row r="3">
      <c r="A3" s="3" t="inlineStr">
        <is>
          <t>Related Party Transactions [Abstract]</t>
        </is>
      </c>
      <c r="B3" s="4" t="inlineStr">
        <is>
          <t xml:space="preserve"> </t>
        </is>
      </c>
    </row>
    <row r="4">
      <c r="A4" s="4" t="inlineStr">
        <is>
          <t>Note 9 - Related-Party Transactions</t>
        </is>
      </c>
      <c r="B4" s="4" t="inlineStr">
        <is>
          <t xml:space="preserve">Note
9 - Related-Party Transactions Office
Space From
time to time, we may utilize the office space and equipment of our management at no co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12 Months Ended</t>
        </is>
      </c>
    </row>
    <row r="2">
      <c r="B2" s="2" t="inlineStr">
        <is>
          <t>Apr. 30, 2022</t>
        </is>
      </c>
    </row>
    <row r="3">
      <c r="A3" s="3" t="inlineStr">
        <is>
          <t>Subsequent Events [Abstract]</t>
        </is>
      </c>
      <c r="B3" s="4" t="inlineStr">
        <is>
          <t xml:space="preserve"> </t>
        </is>
      </c>
    </row>
    <row r="4">
      <c r="A4" s="4" t="inlineStr">
        <is>
          <t>Note 10 - Subsequent Events</t>
        </is>
      </c>
      <c r="B4" s="4" t="inlineStr">
        <is>
          <t xml:space="preserve">Note
10 - Subsequent Events On
or about July 1, 2022, we sold the 5,000 shares of Series Z Preferred Stock of Dr. Foods, Inc., a Nevada Company (“DRFS”),
to White Knight Co., Ltd., a Japan Company (“WK”), at a price of approximately $147,624 USD (20,000,000 Japanese Yen) (“The
Share Purchase Agreement”). White Knight Co., Ltd. is owned and controlled by our Chief Executive Officer, Koichi Ishizuka. White
Knight Co., Ltd. is deemed to be an accredited investor. The purchase of shares was made for investment purposes. The consummation of
the transaction contemplated by the Share Purchase Agreement resulted in us no longer having an equity position in DRFS and with WK becoming
the largest controlling shareholder of DRFS. We
intend to use the proceeds from the aforementioned sale for working capital. The
Board of Directors of NXMH, WK, and DRFS unanimously approved the above transaction. The
aforementioned sale of shares was conducted pursuant to Regulation S of the Securities Act of 1933, as amended ("Regulation S"). The
sale of shares was made only to non-U.S. persons/entities (as defined under Rule 902 section (k)(2)(i) of Regulation S), pursuant to
offshore transactions, and no directed selling efforts were made in the United States by the issuer, a distributor, any of their respective
affiliates, or any person acting on behalf of any of the foregoing. On
July 12, 2022, Mr. Ryo Shirai resigned as the Company’s Chairman of the Board of Directors and as a Director. Mr. Shirai's resignations
are a result of personal health issues. The resignations of Mr. Ryo Shirai were not the result of any disagreement with the Company on
any matter relating to its operations, policies, or practi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accompanying
unaudited interim financial statements of the Company have been prepared in accordance with accounting principles generally accepted in
the United States of America (“GAAP”) and the rules of the Securities and Exchange Commission (“SEC”) and should
be read in conjunction with the unaudited financial statements and notes thereto contained in the Company’s most recent Annual Financial
Statements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unaudited financial statements for the most recent fiscal period,
as reported in the 2021 Annual Report, have been omit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April 30, 2022 and April 30, 2021 were $620,297 and $7,210,200, respectively. </t>
        </is>
      </c>
    </row>
    <row r="7">
      <c r="A7" s="4" t="inlineStr">
        <is>
          <t>Income Taxes</t>
        </is>
      </c>
      <c r="B7"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April 30, 2022 and April 30, 2021. </t>
        </is>
      </c>
    </row>
    <row r="8">
      <c r="A8" s="4" t="inlineStr">
        <is>
          <t>Basic Earnings (Loss) Per Share</t>
        </is>
      </c>
      <c r="B8" s="4" t="inlineStr">
        <is>
          <t xml:space="preserve">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April 30, 2022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pril 30,
2022.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April 30, 2022. The Company’s
stock-based compensation for the periods ended April 30, 2022 and April 30, 2021 were $0 and $5,880,579,874, respectively. </t>
        </is>
      </c>
    </row>
    <row r="12">
      <c r="A12" s="4" t="inlineStr">
        <is>
          <t>Recently Issued Accounting Pronouncements</t>
        </is>
      </c>
      <c r="B12"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5" t="n">
        <v>620297</v>
      </c>
      <c r="C3" s="5" t="n">
        <v>7210200</v>
      </c>
    </row>
    <row r="4">
      <c r="A4" s="4" t="inlineStr">
        <is>
          <t>Accounts receivable</t>
        </is>
      </c>
      <c r="B4" s="6" t="n">
        <v>1288591</v>
      </c>
      <c r="C4" s="6" t="n">
        <v>263471</v>
      </c>
    </row>
    <row r="5">
      <c r="A5" s="4" t="inlineStr">
        <is>
          <t>Advance payments and prepaid expenses</t>
        </is>
      </c>
      <c r="B5" s="6" t="n">
        <v>1335832</v>
      </c>
      <c r="C5" s="6" t="n">
        <v>38954</v>
      </c>
    </row>
    <row r="6">
      <c r="A6" s="4" t="inlineStr">
        <is>
          <t>Inventories</t>
        </is>
      </c>
      <c r="B6" s="6" t="n">
        <v>598044</v>
      </c>
      <c r="C6" s="6" t="n">
        <v>249434</v>
      </c>
    </row>
    <row r="7">
      <c r="A7" s="4" t="inlineStr">
        <is>
          <t>TOTAL CURRENT ASSETS</t>
        </is>
      </c>
      <c r="B7" s="6" t="n">
        <v>3842764</v>
      </c>
      <c r="C7" s="6" t="n">
        <v>7762059</v>
      </c>
    </row>
    <row r="8">
      <c r="A8" s="3" t="inlineStr">
        <is>
          <t>Non-current assets</t>
        </is>
      </c>
      <c r="B8" s="4" t="inlineStr">
        <is>
          <t xml:space="preserve"> </t>
        </is>
      </c>
      <c r="C8" s="4" t="inlineStr">
        <is>
          <t xml:space="preserve"> </t>
        </is>
      </c>
    </row>
    <row r="9">
      <c r="A9" s="4" t="inlineStr">
        <is>
          <t xml:space="preserve">     Equipment, net depreciation</t>
        </is>
      </c>
      <c r="B9" s="6" t="n">
        <v>168241</v>
      </c>
      <c r="C9" s="6" t="n">
        <v>206468</v>
      </c>
    </row>
    <row r="10">
      <c r="A10" s="4" t="inlineStr">
        <is>
          <t xml:space="preserve">     Construction in progress</t>
        </is>
      </c>
      <c r="B10" s="6" t="n">
        <v>282230</v>
      </c>
      <c r="C10" s="6" t="n">
        <v>169325</v>
      </c>
    </row>
    <row r="11">
      <c r="A11" s="4" t="inlineStr">
        <is>
          <t xml:space="preserve">     Land and improvements</t>
        </is>
      </c>
      <c r="B11" s="6" t="n">
        <v>1093028</v>
      </c>
      <c r="C11" s="4" t="inlineStr">
        <is>
          <t xml:space="preserve"> </t>
        </is>
      </c>
    </row>
    <row r="12">
      <c r="A12" s="4" t="inlineStr">
        <is>
          <t xml:space="preserve">     Long term prepaid expenses</t>
        </is>
      </c>
      <c r="B12" s="6" t="n">
        <v>2695</v>
      </c>
      <c r="C12" s="6" t="n">
        <v>12301</v>
      </c>
    </row>
    <row r="13">
      <c r="A13" s="4" t="inlineStr">
        <is>
          <t xml:space="preserve">     Deferred assets</t>
        </is>
      </c>
      <c r="B13" s="6" t="n">
        <v>739</v>
      </c>
      <c r="C13" s="4" t="inlineStr">
        <is>
          <t xml:space="preserve"> </t>
        </is>
      </c>
    </row>
    <row r="14">
      <c r="A14" s="4" t="inlineStr">
        <is>
          <t xml:space="preserve">     Security deposits</t>
        </is>
      </c>
      <c r="B14" s="6" t="n">
        <v>151403</v>
      </c>
      <c r="C14" s="6" t="n">
        <v>18860</v>
      </c>
    </row>
    <row r="15">
      <c r="A15" s="4" t="inlineStr">
        <is>
          <t>Stock</t>
        </is>
      </c>
      <c r="B15" s="6" t="n">
        <v>187500</v>
      </c>
      <c r="C15" s="6" t="n">
        <v>316717</v>
      </c>
    </row>
    <row r="16">
      <c r="A16" s="4" t="inlineStr">
        <is>
          <t>TOTAL NON-CURRENT ASSETS</t>
        </is>
      </c>
      <c r="B16" s="6" t="n">
        <v>1885836</v>
      </c>
      <c r="C16" s="6" t="n">
        <v>723672</v>
      </c>
    </row>
    <row r="17">
      <c r="A17" s="4" t="inlineStr">
        <is>
          <t>TOTAL ASSETS</t>
        </is>
      </c>
      <c r="B17" s="6" t="n">
        <v>5728600</v>
      </c>
      <c r="C17" s="6" t="n">
        <v>8485731</v>
      </c>
    </row>
    <row r="18">
      <c r="A18" s="3" t="inlineStr">
        <is>
          <t>Current Liabilities</t>
        </is>
      </c>
      <c r="B18" s="4" t="inlineStr">
        <is>
          <t xml:space="preserve"> </t>
        </is>
      </c>
      <c r="C18" s="4" t="inlineStr">
        <is>
          <t xml:space="preserve"> </t>
        </is>
      </c>
    </row>
    <row r="19">
      <c r="A19" s="4" t="inlineStr">
        <is>
          <t>Accrued expenses and other payables</t>
        </is>
      </c>
      <c r="B19" s="6" t="n">
        <v>558361</v>
      </c>
      <c r="C19" s="6" t="n">
        <v>492357</v>
      </c>
    </row>
    <row r="20">
      <c r="A20" s="4" t="inlineStr">
        <is>
          <t>Due to related party</t>
        </is>
      </c>
      <c r="B20" s="4" t="inlineStr">
        <is>
          <t xml:space="preserve"> </t>
        </is>
      </c>
      <c r="C20" s="6" t="n">
        <v>2829</v>
      </c>
    </row>
    <row r="21">
      <c r="A21" s="4" t="inlineStr">
        <is>
          <t>Income tax payable</t>
        </is>
      </c>
      <c r="B21" s="6" t="n">
        <v>23841</v>
      </c>
      <c r="C21" s="6" t="n">
        <v>3679</v>
      </c>
    </row>
    <row r="22">
      <c r="A22" s="4" t="inlineStr">
        <is>
          <t>TOTAL CURRENT LIABILITIES</t>
        </is>
      </c>
      <c r="B22" s="6" t="n">
        <v>582201</v>
      </c>
      <c r="C22" s="6" t="n">
        <v>498865</v>
      </c>
    </row>
    <row r="23">
      <c r="A23" s="4" t="inlineStr">
        <is>
          <t>Loans</t>
        </is>
      </c>
      <c r="B23" s="6" t="n">
        <v>271613</v>
      </c>
      <c r="C23" s="4" t="inlineStr">
        <is>
          <t xml:space="preserve"> </t>
        </is>
      </c>
    </row>
    <row r="24">
      <c r="A24" s="4" t="inlineStr">
        <is>
          <t>TOTAL LIABILITIES</t>
        </is>
      </c>
      <c r="B24" s="6" t="n">
        <v>853814</v>
      </c>
      <c r="C24" s="6" t="n">
        <v>498865</v>
      </c>
    </row>
    <row r="25">
      <c r="A25" s="3" t="inlineStr">
        <is>
          <t>Shareholders' Equity</t>
        </is>
      </c>
      <c r="B25" s="4" t="inlineStr">
        <is>
          <t xml:space="preserve"> </t>
        </is>
      </c>
      <c r="C25" s="4" t="inlineStr">
        <is>
          <t xml:space="preserve"> </t>
        </is>
      </c>
    </row>
    <row r="26">
      <c r="A26" s="4" t="inlineStr">
        <is>
          <t>Preferred stock ($0.001 par value, 20,000,000 shares authorized, none issued and outstanding as of April 30, 2022 and April 30, 2021)</t>
        </is>
      </c>
      <c r="B26" s="4" t="inlineStr">
        <is>
          <t xml:space="preserve"> </t>
        </is>
      </c>
      <c r="C26" s="4" t="inlineStr">
        <is>
          <t xml:space="preserve"> </t>
        </is>
      </c>
    </row>
    <row r="27">
      <c r="A27" s="4" t="inlineStr">
        <is>
          <t>Common stock ($0.001 par value, 1,000,000,000 shares authorized, 502,255,600 and 500,000,000 shares issued and outstanding as of April 30, 2022 and April 30, 2021, respectively)</t>
        </is>
      </c>
      <c r="B27" s="6" t="n">
        <v>502256</v>
      </c>
      <c r="C27" s="6" t="n">
        <v>500000</v>
      </c>
    </row>
    <row r="28">
      <c r="A28" s="4" t="inlineStr">
        <is>
          <t>Non-controlling interest</t>
        </is>
      </c>
      <c r="B28" s="4" t="inlineStr">
        <is>
          <t xml:space="preserve"> </t>
        </is>
      </c>
      <c r="C28" s="6" t="n">
        <v>52374</v>
      </c>
    </row>
    <row r="29">
      <c r="A29" s="4" t="inlineStr">
        <is>
          <t>Additional paid-in capital</t>
        </is>
      </c>
      <c r="B29" s="6" t="n">
        <v>5893031815</v>
      </c>
      <c r="C29" s="6" t="n">
        <v>5889168832</v>
      </c>
    </row>
    <row r="30">
      <c r="A30" s="4" t="inlineStr">
        <is>
          <t>Accumulated deficit</t>
        </is>
      </c>
      <c r="B30" s="6" t="n">
        <v>-5887460258</v>
      </c>
      <c r="C30" s="6" t="n">
        <v>-5881664278</v>
      </c>
    </row>
    <row r="31">
      <c r="A31" s="4" t="inlineStr">
        <is>
          <t>Accumulated other comprehensive income(loss)</t>
        </is>
      </c>
      <c r="B31" s="6" t="n">
        <v>-1199027</v>
      </c>
      <c r="C31" s="6" t="n">
        <v>-70061</v>
      </c>
    </row>
    <row r="32">
      <c r="A32" s="4" t="inlineStr">
        <is>
          <t>TOTAL SHAREHOLDERS' EQUITY</t>
        </is>
      </c>
      <c r="B32" s="6" t="n">
        <v>4874786</v>
      </c>
      <c r="C32" s="6" t="n">
        <v>7986866</v>
      </c>
    </row>
    <row r="33">
      <c r="A33" s="4" t="inlineStr">
        <is>
          <t>TOTAL LIABILITIES AND SHAREHOLDERS' EQUITY</t>
        </is>
      </c>
      <c r="B33" s="5" t="n">
        <v>5728600</v>
      </c>
      <c r="C33" s="5" t="n">
        <v>84857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Preferred par value</t>
        </is>
      </c>
      <c r="B3" s="7" t="n">
        <v>0.001</v>
      </c>
      <c r="C3" s="4" t="inlineStr">
        <is>
          <t xml:space="preserve"> </t>
        </is>
      </c>
    </row>
    <row r="4">
      <c r="A4" s="4" t="inlineStr">
        <is>
          <t>preferred authorized</t>
        </is>
      </c>
      <c r="B4" s="6" t="n">
        <v>20000000</v>
      </c>
      <c r="C4" s="4" t="inlineStr">
        <is>
          <t xml:space="preserve"> </t>
        </is>
      </c>
    </row>
    <row r="5">
      <c r="A5" s="4" t="inlineStr">
        <is>
          <t>preferred issued</t>
        </is>
      </c>
      <c r="B5" s="6" t="n">
        <v>0</v>
      </c>
      <c r="C5" s="4" t="inlineStr">
        <is>
          <t xml:space="preserve"> </t>
        </is>
      </c>
    </row>
    <row r="6">
      <c r="A6" s="4" t="inlineStr">
        <is>
          <t>common par value</t>
        </is>
      </c>
      <c r="B6" s="7" t="n">
        <v>0.001</v>
      </c>
      <c r="C6" s="4" t="inlineStr">
        <is>
          <t xml:space="preserve"> </t>
        </is>
      </c>
    </row>
    <row r="7">
      <c r="A7" s="4" t="inlineStr">
        <is>
          <t>common authorized</t>
        </is>
      </c>
      <c r="B7" s="6" t="n">
        <v>1000000000</v>
      </c>
      <c r="C7" s="4" t="inlineStr">
        <is>
          <t xml:space="preserve"> </t>
        </is>
      </c>
    </row>
    <row r="8">
      <c r="A8" s="4" t="inlineStr">
        <is>
          <t>common outstanding</t>
        </is>
      </c>
      <c r="B8" s="6" t="n">
        <v>502255600</v>
      </c>
      <c r="C8" s="6" t="n">
        <v>5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densed Consolidated Statements of Operations and Comprehensive Income (Audited) - USD ($)</t>
        </is>
      </c>
      <c r="B1" s="2" t="inlineStr">
        <is>
          <t>12 Months Ended</t>
        </is>
      </c>
    </row>
    <row r="2">
      <c r="B2" s="2" t="inlineStr">
        <is>
          <t>Apr. 30, 2022</t>
        </is>
      </c>
      <c r="C2" s="2" t="inlineStr">
        <is>
          <t>Apr. 30, 2021</t>
        </is>
      </c>
    </row>
    <row r="3">
      <c r="A3" s="3" t="inlineStr">
        <is>
          <t>REVENUES</t>
        </is>
      </c>
      <c r="B3" s="4" t="inlineStr">
        <is>
          <t xml:space="preserve"> </t>
        </is>
      </c>
      <c r="C3" s="4" t="inlineStr">
        <is>
          <t xml:space="preserve"> </t>
        </is>
      </c>
    </row>
    <row r="4">
      <c r="A4" s="4" t="inlineStr">
        <is>
          <t xml:space="preserve">   Revenues</t>
        </is>
      </c>
      <c r="B4" s="5" t="n">
        <v>6950236</v>
      </c>
      <c r="C4" s="5" t="n">
        <v>398386</v>
      </c>
    </row>
    <row r="5">
      <c r="A5" s="4" t="inlineStr">
        <is>
          <t xml:space="preserve">   Cost of revenues</t>
        </is>
      </c>
      <c r="B5" s="6" t="n">
        <v>5707788</v>
      </c>
      <c r="C5" s="6" t="n">
        <v>301166</v>
      </c>
    </row>
    <row r="6">
      <c r="A6" s="4" t="inlineStr">
        <is>
          <t>GROSS PROFIT (LOSS)</t>
        </is>
      </c>
      <c r="B6" s="6" t="n">
        <v>1242448</v>
      </c>
      <c r="C6" s="6" t="n">
        <v>97220</v>
      </c>
    </row>
    <row r="7">
      <c r="A7" s="3" t="inlineStr">
        <is>
          <t>OPERATING EXPENSE</t>
        </is>
      </c>
      <c r="B7" s="4" t="inlineStr">
        <is>
          <t xml:space="preserve"> </t>
        </is>
      </c>
      <c r="C7" s="4" t="inlineStr">
        <is>
          <t xml:space="preserve"> </t>
        </is>
      </c>
    </row>
    <row r="8">
      <c r="A8" s="4" t="inlineStr">
        <is>
          <t xml:space="preserve">      Share-based expense</t>
        </is>
      </c>
      <c r="B8" s="4" t="inlineStr">
        <is>
          <t xml:space="preserve"> </t>
        </is>
      </c>
      <c r="C8" s="6" t="n">
        <v>5880579874</v>
      </c>
    </row>
    <row r="9">
      <c r="A9" s="4" t="inlineStr">
        <is>
          <t xml:space="preserve">      Depreciation</t>
        </is>
      </c>
      <c r="B9" s="6" t="n">
        <v>54023</v>
      </c>
      <c r="C9" s="6" t="n">
        <v>4711</v>
      </c>
    </row>
    <row r="10">
      <c r="A10" s="4" t="inlineStr">
        <is>
          <t>General and administrative expenses</t>
        </is>
      </c>
      <c r="B10" s="6" t="n">
        <v>6592923</v>
      </c>
      <c r="C10" s="6" t="n">
        <v>1159640</v>
      </c>
    </row>
    <row r="11">
      <c r="A11" s="4" t="inlineStr">
        <is>
          <t>Total operating expenses</t>
        </is>
      </c>
      <c r="B11" s="6" t="n">
        <v>6646945</v>
      </c>
      <c r="C11" s="6" t="n">
        <v>5881744224</v>
      </c>
    </row>
    <row r="12">
      <c r="A12" s="4" t="inlineStr">
        <is>
          <t>Income (loss) from operations</t>
        </is>
      </c>
      <c r="B12" s="6" t="n">
        <v>-5404498</v>
      </c>
      <c r="C12" s="6" t="n">
        <v>-5881647004</v>
      </c>
    </row>
    <row r="13">
      <c r="A13" s="4" t="inlineStr">
        <is>
          <t xml:space="preserve">     Interest expense</t>
        </is>
      </c>
      <c r="B13" s="6" t="n">
        <v>-4201</v>
      </c>
      <c r="C13" s="4" t="inlineStr">
        <is>
          <t xml:space="preserve"> </t>
        </is>
      </c>
    </row>
    <row r="14">
      <c r="A14" s="4" t="inlineStr">
        <is>
          <t xml:space="preserve">     Other expense</t>
        </is>
      </c>
      <c r="B14" s="6" t="n">
        <v>-9588</v>
      </c>
      <c r="C14" s="4" t="inlineStr">
        <is>
          <t xml:space="preserve"> </t>
        </is>
      </c>
    </row>
    <row r="15">
      <c r="A15" s="4" t="inlineStr">
        <is>
          <t xml:space="preserve">     Stock loss</t>
        </is>
      </c>
      <c r="B15" s="6" t="n">
        <v>-303181</v>
      </c>
      <c r="C15" s="4" t="inlineStr">
        <is>
          <t xml:space="preserve"> </t>
        </is>
      </c>
    </row>
    <row r="16">
      <c r="A16" s="4" t="inlineStr">
        <is>
          <t xml:space="preserve">     Other income</t>
        </is>
      </c>
      <c r="B16" s="6" t="n">
        <v>16036</v>
      </c>
      <c r="C16" s="6" t="n">
        <v>1017</v>
      </c>
    </row>
    <row r="17">
      <c r="A17" s="4" t="inlineStr">
        <is>
          <t>Total other income (expense)</t>
        </is>
      </c>
      <c r="B17" s="6" t="n">
        <v>-300935</v>
      </c>
      <c r="C17" s="6" t="n">
        <v>1017</v>
      </c>
    </row>
    <row r="18">
      <c r="A18" s="4" t="inlineStr">
        <is>
          <t>Net income (loss) before tax</t>
        </is>
      </c>
      <c r="B18" s="6" t="n">
        <v>-5705432</v>
      </c>
      <c r="C18" s="6" t="n">
        <v>-5881645988</v>
      </c>
    </row>
    <row r="19">
      <c r="A19" s="4" t="inlineStr">
        <is>
          <t>Income tax expense</t>
        </is>
      </c>
      <c r="B19" s="6" t="n">
        <v>90547</v>
      </c>
      <c r="C19" s="6" t="n">
        <v>3780</v>
      </c>
    </row>
    <row r="20">
      <c r="A20" s="4" t="inlineStr">
        <is>
          <t>NET INCOME (LOSS)</t>
        </is>
      </c>
      <c r="B20" s="6" t="n">
        <v>-5795980</v>
      </c>
      <c r="C20" s="6" t="n">
        <v>-5881649768</v>
      </c>
    </row>
    <row r="21">
      <c r="A21" s="3" t="inlineStr">
        <is>
          <t>OTHER COMPREHENSIVE INCOME (LOSS)</t>
        </is>
      </c>
      <c r="B21" s="4" t="inlineStr">
        <is>
          <t xml:space="preserve"> </t>
        </is>
      </c>
      <c r="C21" s="4" t="inlineStr">
        <is>
          <t xml:space="preserve"> </t>
        </is>
      </c>
    </row>
    <row r="22">
      <c r="A22" s="4" t="inlineStr">
        <is>
          <t>Foreign currency translation adjustment</t>
        </is>
      </c>
      <c r="B22" s="6" t="n">
        <v>-1128966</v>
      </c>
      <c r="C22" s="6" t="n">
        <v>-70061</v>
      </c>
    </row>
    <row r="23">
      <c r="A23" s="4" t="inlineStr">
        <is>
          <t>TOTAL COMPREHENSIVE INCOME (LOSS)</t>
        </is>
      </c>
      <c r="B23" s="5" t="n">
        <v>-6924946</v>
      </c>
      <c r="C23" s="5" t="n">
        <v>-5881716049</v>
      </c>
    </row>
    <row r="24">
      <c r="A24" s="3" t="inlineStr">
        <is>
          <t>Income per common share</t>
        </is>
      </c>
      <c r="B24" s="4" t="inlineStr">
        <is>
          <t xml:space="preserve"> </t>
        </is>
      </c>
      <c r="C24" s="4" t="inlineStr">
        <is>
          <t xml:space="preserve"> </t>
        </is>
      </c>
    </row>
    <row r="25">
      <c r="A25" s="4" t="inlineStr">
        <is>
          <t>Basic</t>
        </is>
      </c>
      <c r="B25" s="8" t="n">
        <v>-0.01</v>
      </c>
      <c r="C25" s="8" t="n">
        <v>-38.63</v>
      </c>
    </row>
    <row r="26">
      <c r="A26" s="4" t="inlineStr">
        <is>
          <t>Diluted</t>
        </is>
      </c>
      <c r="B26" s="4" t="inlineStr">
        <is>
          <t xml:space="preserve"> </t>
        </is>
      </c>
      <c r="C26" s="4" t="inlineStr">
        <is>
          <t xml:space="preserve"> </t>
        </is>
      </c>
    </row>
    <row r="27">
      <c r="A27" s="3" t="inlineStr">
        <is>
          <t>Weighted average common shares outstanding</t>
        </is>
      </c>
      <c r="B27" s="4" t="inlineStr">
        <is>
          <t xml:space="preserve"> </t>
        </is>
      </c>
      <c r="C27" s="4" t="inlineStr">
        <is>
          <t xml:space="preserve"> </t>
        </is>
      </c>
    </row>
    <row r="28">
      <c r="A28" s="4" t="inlineStr">
        <is>
          <t>Basic</t>
        </is>
      </c>
      <c r="B28" s="6" t="n">
        <v>500557170</v>
      </c>
      <c r="C28" s="6" t="n">
        <v>152260753</v>
      </c>
    </row>
    <row r="29">
      <c r="A29" s="4" t="inlineStr">
        <is>
          <t>Diluted</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3" customWidth="1" min="3" max="3"/>
    <col width="27" customWidth="1" min="4" max="4"/>
    <col width="43" customWidth="1" min="5" max="5"/>
    <col width="27" customWidth="1" min="6" max="6"/>
    <col width="13" customWidth="1" min="7" max="7"/>
  </cols>
  <sheetData>
    <row r="1">
      <c r="A1" s="1" t="inlineStr">
        <is>
          <t>Condensed Consolidated Statement of Changes in Stockholders' Equity/ Deficit (Audited) - USD ($)</t>
        </is>
      </c>
      <c r="B1" s="2" t="inlineStr">
        <is>
          <t>Common Stock [Member]</t>
        </is>
      </c>
      <c r="C1" s="2" t="inlineStr">
        <is>
          <t>Noncontrolling Interest [Member]</t>
        </is>
      </c>
      <c r="D1" s="2" t="inlineStr">
        <is>
          <t>Additional Paid in Capital</t>
        </is>
      </c>
      <c r="E1" s="2" t="inlineStr">
        <is>
          <t>Other Comprehensive Income (Loss) [Member]</t>
        </is>
      </c>
      <c r="F1" s="2" t="inlineStr">
        <is>
          <t>Retained Earnings [Member]</t>
        </is>
      </c>
      <c r="G1" s="2" t="inlineStr">
        <is>
          <t>Total</t>
        </is>
      </c>
    </row>
    <row r="2">
      <c r="A2" s="4" t="inlineStr">
        <is>
          <t>Balance, value</t>
        </is>
      </c>
      <c r="B2" s="5" t="n">
        <v>10000</v>
      </c>
      <c r="C2" s="4" t="inlineStr">
        <is>
          <t xml:space="preserve"> </t>
        </is>
      </c>
      <c r="D2" s="5" t="n">
        <v>2885</v>
      </c>
      <c r="E2" s="4" t="inlineStr">
        <is>
          <t xml:space="preserve"> </t>
        </is>
      </c>
      <c r="F2" s="5" t="n">
        <v>-14510</v>
      </c>
      <c r="G2" s="5" t="n">
        <v>-1625</v>
      </c>
    </row>
    <row r="3">
      <c r="A3" s="4" t="inlineStr">
        <is>
          <t>Beginning balance, value at Apr. 30, 2020</t>
        </is>
      </c>
      <c r="B3" s="6" t="n">
        <v>10000</v>
      </c>
      <c r="C3" s="4" t="inlineStr">
        <is>
          <t xml:space="preserve"> </t>
        </is>
      </c>
      <c r="D3" s="6" t="n">
        <v>2885</v>
      </c>
      <c r="E3" s="4" t="inlineStr">
        <is>
          <t xml:space="preserve"> </t>
        </is>
      </c>
      <c r="F3" s="6" t="n">
        <v>-14510</v>
      </c>
      <c r="G3" s="6" t="n">
        <v>-1625</v>
      </c>
    </row>
    <row r="4">
      <c r="A4" s="4" t="inlineStr">
        <is>
          <t>Noncontrolling interest</t>
        </is>
      </c>
      <c r="B4" s="4" t="inlineStr">
        <is>
          <t xml:space="preserve"> </t>
        </is>
      </c>
      <c r="C4" s="6" t="n">
        <v>52374</v>
      </c>
      <c r="D4" s="4" t="inlineStr">
        <is>
          <t xml:space="preserve"> </t>
        </is>
      </c>
      <c r="E4" s="4" t="inlineStr">
        <is>
          <t xml:space="preserve"> </t>
        </is>
      </c>
      <c r="F4" s="4" t="inlineStr">
        <is>
          <t xml:space="preserve"> </t>
        </is>
      </c>
      <c r="G4" s="6" t="n">
        <v>52374</v>
      </c>
    </row>
    <row r="5">
      <c r="A5" s="4" t="inlineStr">
        <is>
          <t>Shares cancelled and returned</t>
        </is>
      </c>
      <c r="B5" s="6" t="n">
        <v>-10000</v>
      </c>
      <c r="C5" s="4" t="inlineStr">
        <is>
          <t xml:space="preserve"> </t>
        </is>
      </c>
      <c r="D5" s="6" t="n">
        <v>10000</v>
      </c>
      <c r="E5" s="4" t="inlineStr">
        <is>
          <t xml:space="preserve"> </t>
        </is>
      </c>
      <c r="F5" s="4" t="inlineStr">
        <is>
          <t xml:space="preserve"> </t>
        </is>
      </c>
      <c r="G5" s="4" t="inlineStr">
        <is>
          <t xml:space="preserve"> </t>
        </is>
      </c>
    </row>
    <row r="6">
      <c r="A6" s="4" t="inlineStr">
        <is>
          <t>Shares issued in reorganization</t>
        </is>
      </c>
      <c r="B6" s="6" t="n">
        <v>47648</v>
      </c>
      <c r="C6" s="4" t="inlineStr">
        <is>
          <t xml:space="preserve"> </t>
        </is>
      </c>
      <c r="D6" s="6" t="n">
        <v>-47648</v>
      </c>
      <c r="E6" s="4" t="inlineStr">
        <is>
          <t xml:space="preserve"> </t>
        </is>
      </c>
      <c r="F6" s="4" t="inlineStr">
        <is>
          <t xml:space="preserve"> </t>
        </is>
      </c>
      <c r="G6" s="4" t="inlineStr">
        <is>
          <t xml:space="preserve"> </t>
        </is>
      </c>
    </row>
    <row r="7">
      <c r="A7" s="4" t="inlineStr">
        <is>
          <t>Shares issued for services rendered to the company</t>
        </is>
      </c>
      <c r="B7" s="6" t="n">
        <v>452352</v>
      </c>
      <c r="C7" s="4" t="inlineStr">
        <is>
          <t xml:space="preserve"> </t>
        </is>
      </c>
      <c r="D7" s="6" t="n">
        <v>5880127522</v>
      </c>
      <c r="E7" s="4" t="inlineStr">
        <is>
          <t xml:space="preserve"> </t>
        </is>
      </c>
      <c r="F7" s="4" t="inlineStr">
        <is>
          <t xml:space="preserve"> </t>
        </is>
      </c>
      <c r="G7" s="6" t="n">
        <v>5880579874</v>
      </c>
    </row>
    <row r="8">
      <c r="A8" s="4" t="inlineStr">
        <is>
          <t>Expenses paid on behalf of the company and contributed as capital</t>
        </is>
      </c>
      <c r="B8" s="4" t="inlineStr">
        <is>
          <t xml:space="preserve"> </t>
        </is>
      </c>
      <c r="C8" s="4" t="inlineStr">
        <is>
          <t xml:space="preserve"> </t>
        </is>
      </c>
      <c r="D8" s="6" t="n">
        <v>20070</v>
      </c>
      <c r="E8" s="4" t="inlineStr">
        <is>
          <t xml:space="preserve"> </t>
        </is>
      </c>
      <c r="F8" s="4" t="inlineStr">
        <is>
          <t xml:space="preserve"> </t>
        </is>
      </c>
      <c r="G8" s="6" t="n">
        <v>20070</v>
      </c>
    </row>
    <row r="9">
      <c r="A9" s="4" t="inlineStr">
        <is>
          <t>Net loss</t>
        </is>
      </c>
      <c r="B9" s="4" t="inlineStr">
        <is>
          <t xml:space="preserve"> </t>
        </is>
      </c>
      <c r="C9" s="4" t="inlineStr">
        <is>
          <t xml:space="preserve"> </t>
        </is>
      </c>
      <c r="D9" s="4" t="inlineStr">
        <is>
          <t xml:space="preserve"> </t>
        </is>
      </c>
      <c r="E9" s="4" t="inlineStr">
        <is>
          <t xml:space="preserve"> </t>
        </is>
      </c>
      <c r="F9" s="6" t="n">
        <v>-5881649768</v>
      </c>
      <c r="G9" s="6" t="n">
        <v>-5881649768</v>
      </c>
    </row>
    <row r="10">
      <c r="A10" s="4" t="inlineStr">
        <is>
          <t>Foreign currency translation</t>
        </is>
      </c>
      <c r="B10" s="4" t="inlineStr">
        <is>
          <t xml:space="preserve"> </t>
        </is>
      </c>
      <c r="C10" s="4" t="inlineStr">
        <is>
          <t xml:space="preserve"> </t>
        </is>
      </c>
      <c r="D10" s="4" t="inlineStr">
        <is>
          <t xml:space="preserve"> </t>
        </is>
      </c>
      <c r="E10" s="6" t="n">
        <v>-70061</v>
      </c>
      <c r="F10" s="4" t="inlineStr">
        <is>
          <t xml:space="preserve"> </t>
        </is>
      </c>
      <c r="G10" s="5" t="n">
        <v>-70061</v>
      </c>
    </row>
    <row r="11">
      <c r="A11" s="4" t="inlineStr">
        <is>
          <t>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500000000</v>
      </c>
    </row>
    <row r="12">
      <c r="A12" s="4" t="inlineStr">
        <is>
          <t>Balance, value</t>
        </is>
      </c>
      <c r="B12" s="6" t="n">
        <v>500000</v>
      </c>
      <c r="C12" s="6" t="n">
        <v>52374</v>
      </c>
      <c r="D12" s="6" t="n">
        <v>5889168832</v>
      </c>
      <c r="E12" s="6" t="n">
        <v>-70061</v>
      </c>
      <c r="F12" s="6" t="n">
        <v>-5881664278</v>
      </c>
      <c r="G12" s="5" t="n">
        <v>7986866</v>
      </c>
    </row>
    <row r="13">
      <c r="A13" s="4" t="inlineStr">
        <is>
          <t>Beginning balance, value at Apr. 30, 2021</t>
        </is>
      </c>
      <c r="B13" s="6" t="n">
        <v>500000</v>
      </c>
      <c r="C13" s="6" t="n">
        <v>52374</v>
      </c>
      <c r="D13" s="6" t="n">
        <v>5889168832</v>
      </c>
      <c r="E13" s="6" t="n">
        <v>-70061</v>
      </c>
      <c r="F13" s="6" t="n">
        <v>-5881664278</v>
      </c>
      <c r="G13" s="6" t="n">
        <v>7986866</v>
      </c>
    </row>
    <row r="14">
      <c r="A14" s="4" t="inlineStr">
        <is>
          <t>Noncontrolling interest</t>
        </is>
      </c>
      <c r="B14" s="4" t="inlineStr">
        <is>
          <t xml:space="preserve"> </t>
        </is>
      </c>
      <c r="C14" s="6" t="n">
        <v>-52374</v>
      </c>
      <c r="D14" s="4" t="inlineStr">
        <is>
          <t xml:space="preserve"> </t>
        </is>
      </c>
      <c r="E14" s="4" t="inlineStr">
        <is>
          <t xml:space="preserve"> </t>
        </is>
      </c>
      <c r="F14" s="4" t="inlineStr">
        <is>
          <t xml:space="preserve"> </t>
        </is>
      </c>
      <c r="G14" s="6" t="n">
        <v>-52374</v>
      </c>
    </row>
    <row r="15">
      <c r="A15" s="4" t="inlineStr">
        <is>
          <t>Net loss</t>
        </is>
      </c>
      <c r="B15" s="4" t="inlineStr">
        <is>
          <t xml:space="preserve"> </t>
        </is>
      </c>
      <c r="C15" s="4" t="inlineStr">
        <is>
          <t xml:space="preserve"> </t>
        </is>
      </c>
      <c r="D15" s="4" t="inlineStr">
        <is>
          <t xml:space="preserve"> </t>
        </is>
      </c>
      <c r="E15" s="4" t="inlineStr">
        <is>
          <t xml:space="preserve"> </t>
        </is>
      </c>
      <c r="F15" s="6" t="n">
        <v>-5795980</v>
      </c>
      <c r="G15" s="6" t="n">
        <v>-5795980</v>
      </c>
    </row>
    <row r="16">
      <c r="A16" s="4" t="inlineStr">
        <is>
          <t>Foreign currency translation</t>
        </is>
      </c>
      <c r="B16" s="4" t="inlineStr">
        <is>
          <t xml:space="preserve"> </t>
        </is>
      </c>
      <c r="C16" s="4" t="inlineStr">
        <is>
          <t xml:space="preserve"> </t>
        </is>
      </c>
      <c r="D16" s="4" t="inlineStr">
        <is>
          <t xml:space="preserve"> </t>
        </is>
      </c>
      <c r="E16" s="6" t="n">
        <v>-1128966</v>
      </c>
      <c r="F16" s="4" t="inlineStr">
        <is>
          <t xml:space="preserve"> </t>
        </is>
      </c>
      <c r="G16" s="6" t="n">
        <v>-1128966</v>
      </c>
    </row>
    <row r="17">
      <c r="A17" s="4" t="inlineStr">
        <is>
          <t>Previously contributed expenses paid by company</t>
        </is>
      </c>
      <c r="B17" s="4" t="inlineStr">
        <is>
          <t xml:space="preserve"> </t>
        </is>
      </c>
      <c r="C17" s="4" t="inlineStr">
        <is>
          <t xml:space="preserve"> </t>
        </is>
      </c>
      <c r="D17" s="6" t="n">
        <v>-4955</v>
      </c>
      <c r="E17" s="4" t="inlineStr">
        <is>
          <t xml:space="preserve"> </t>
        </is>
      </c>
      <c r="F17" s="4" t="inlineStr">
        <is>
          <t xml:space="preserve"> </t>
        </is>
      </c>
      <c r="G17" s="5" t="n">
        <v>-4955</v>
      </c>
    </row>
    <row r="18">
      <c r="A18" s="4" t="inlineStr">
        <is>
          <t>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6" t="n">
        <v>502255600</v>
      </c>
    </row>
    <row r="19">
      <c r="A19" s="4" t="inlineStr">
        <is>
          <t>Balance, value</t>
        </is>
      </c>
      <c r="B19" s="5" t="n">
        <v>502256</v>
      </c>
      <c r="C19" s="4" t="inlineStr">
        <is>
          <t xml:space="preserve"> </t>
        </is>
      </c>
      <c r="D19" s="5" t="n">
        <v>5893031815</v>
      </c>
      <c r="E19" s="5" t="n">
        <v>-1199027</v>
      </c>
      <c r="F19" s="5" t="n">
        <v>-5887460258</v>
      </c>
      <c r="G19" s="5" t="n">
        <v>4874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densed Consolidated Statement of Cash Flows (Audited)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income</t>
        </is>
      </c>
      <c r="B4" s="5" t="n">
        <v>-5795980</v>
      </c>
      <c r="C4" s="5" t="n">
        <v>-5881649768</v>
      </c>
    </row>
    <row r="5">
      <c r="A5" s="3" t="inlineStr">
        <is>
          <t>Adjustments to reconcile net loss to net cash provided by (used in) operating activities:</t>
        </is>
      </c>
      <c r="B5" s="4" t="inlineStr">
        <is>
          <t xml:space="preserve"> </t>
        </is>
      </c>
      <c r="C5" s="4" t="inlineStr">
        <is>
          <t xml:space="preserve"> </t>
        </is>
      </c>
    </row>
    <row r="6">
      <c r="A6" s="4" t="inlineStr">
        <is>
          <t>Share-based expense</t>
        </is>
      </c>
      <c r="B6" s="4" t="inlineStr">
        <is>
          <t xml:space="preserve"> </t>
        </is>
      </c>
      <c r="C6" s="6" t="n">
        <v>5880579874</v>
      </c>
    </row>
    <row r="7">
      <c r="A7" s="4" t="inlineStr">
        <is>
          <t>Depreciation and amortization</t>
        </is>
      </c>
      <c r="B7" s="6" t="n">
        <v>54023</v>
      </c>
      <c r="C7" s="6" t="n">
        <v>4584</v>
      </c>
    </row>
    <row r="8">
      <c r="A8" s="3" t="inlineStr">
        <is>
          <t>Changes in operating assets and liabilities:</t>
        </is>
      </c>
      <c r="B8" s="4" t="inlineStr">
        <is>
          <t xml:space="preserve"> </t>
        </is>
      </c>
      <c r="C8" s="4" t="inlineStr">
        <is>
          <t xml:space="preserve"> </t>
        </is>
      </c>
    </row>
    <row r="9">
      <c r="A9" s="4" t="inlineStr">
        <is>
          <t>Accounts receivable</t>
        </is>
      </c>
      <c r="B9" s="6" t="n">
        <v>-1025119</v>
      </c>
      <c r="C9" s="6" t="n">
        <v>-265883</v>
      </c>
    </row>
    <row r="10">
      <c r="A10" s="4" t="inlineStr">
        <is>
          <t>Accrued expenses and other payables</t>
        </is>
      </c>
      <c r="B10" s="6" t="n">
        <v>66004</v>
      </c>
      <c r="C10" s="6" t="n">
        <v>490732</v>
      </c>
    </row>
    <row r="11">
      <c r="A11" s="4" t="inlineStr">
        <is>
          <t>Advance payments and prepaid expenses</t>
        </is>
      </c>
      <c r="B11" s="6" t="n">
        <v>-1287272</v>
      </c>
      <c r="C11" s="6" t="n">
        <v>-48844</v>
      </c>
    </row>
    <row r="12">
      <c r="A12" s="4" t="inlineStr">
        <is>
          <t>Accounts payable – related party</t>
        </is>
      </c>
      <c r="B12" s="6" t="n">
        <v>-2829</v>
      </c>
      <c r="C12" s="6" t="n">
        <v>2829</v>
      </c>
    </row>
    <row r="13">
      <c r="A13" s="4" t="inlineStr">
        <is>
          <t>Security deposits</t>
        </is>
      </c>
      <c r="B13" s="6" t="n">
        <v>-132544</v>
      </c>
      <c r="C13" s="6" t="n">
        <v>-18860</v>
      </c>
    </row>
    <row r="14">
      <c r="A14" s="4" t="inlineStr">
        <is>
          <t>Deferred assets</t>
        </is>
      </c>
      <c r="B14" s="6" t="n">
        <v>-739</v>
      </c>
      <c r="C14" s="4" t="inlineStr">
        <is>
          <t xml:space="preserve"> </t>
        </is>
      </c>
    </row>
    <row r="15">
      <c r="A15" s="4" t="inlineStr">
        <is>
          <t>Income tax payable</t>
        </is>
      </c>
      <c r="B15" s="6" t="n">
        <v>20162</v>
      </c>
      <c r="C15" s="6" t="n">
        <v>3679</v>
      </c>
    </row>
    <row r="16">
      <c r="A16" s="4" t="inlineStr">
        <is>
          <t>Inventories</t>
        </is>
      </c>
      <c r="B16" s="6" t="n">
        <v>-348610</v>
      </c>
      <c r="C16" s="6" t="n">
        <v>-249434</v>
      </c>
    </row>
    <row r="17">
      <c r="A17" s="4" t="inlineStr">
        <is>
          <t>Net cash used in operating activities</t>
        </is>
      </c>
      <c r="B17" s="6" t="n">
        <v>-8452904</v>
      </c>
      <c r="C17" s="6" t="n">
        <v>-1151090</v>
      </c>
    </row>
    <row r="18">
      <c r="A18" s="3" t="inlineStr">
        <is>
          <t>CASH FLOWS FROM INVESTING ACTIVITIES</t>
        </is>
      </c>
      <c r="B18" s="4" t="inlineStr">
        <is>
          <t xml:space="preserve"> </t>
        </is>
      </c>
      <c r="C18" s="4" t="inlineStr">
        <is>
          <t xml:space="preserve"> </t>
        </is>
      </c>
    </row>
    <row r="19">
      <c r="A19" s="4" t="inlineStr">
        <is>
          <t xml:space="preserve">  Cash paid for equipment</t>
        </is>
      </c>
      <c r="B19" s="6" t="n">
        <v>-15795</v>
      </c>
      <c r="C19" s="6" t="n">
        <v>-211053</v>
      </c>
    </row>
    <row r="20">
      <c r="A20" s="4" t="inlineStr">
        <is>
          <t xml:space="preserve">  Construction in progress</t>
        </is>
      </c>
      <c r="B20" s="6" t="n">
        <v>-112905</v>
      </c>
      <c r="C20" s="6" t="n">
        <v>-169325</v>
      </c>
    </row>
    <row r="21">
      <c r="A21" s="4" t="inlineStr">
        <is>
          <t xml:space="preserve">  Land and improvements</t>
        </is>
      </c>
      <c r="B21" s="6" t="n">
        <v>-1093028</v>
      </c>
      <c r="C21" s="4" t="inlineStr">
        <is>
          <t xml:space="preserve"> </t>
        </is>
      </c>
    </row>
    <row r="22">
      <c r="A22" s="4" t="inlineStr">
        <is>
          <t xml:space="preserve">  Cash paid for stock</t>
        </is>
      </c>
      <c r="B22" s="6" t="n">
        <v>129217</v>
      </c>
      <c r="C22" s="6" t="n">
        <v>-316717</v>
      </c>
    </row>
    <row r="23">
      <c r="A23" s="4" t="inlineStr">
        <is>
          <t xml:space="preserve"> Net cash used in investing activities</t>
        </is>
      </c>
      <c r="B23" s="6" t="n">
        <v>-1092511</v>
      </c>
      <c r="C23" s="6" t="n">
        <v>-697095</v>
      </c>
    </row>
    <row r="24">
      <c r="A24" s="3" t="inlineStr">
        <is>
          <t>CASH FLOWS FROM FINANCING ACTIVITIES</t>
        </is>
      </c>
      <c r="B24" s="4" t="inlineStr">
        <is>
          <t xml:space="preserve"> </t>
        </is>
      </c>
      <c r="C24" s="4" t="inlineStr">
        <is>
          <t xml:space="preserve"> </t>
        </is>
      </c>
    </row>
    <row r="25">
      <c r="A25" s="4" t="inlineStr">
        <is>
          <t xml:space="preserve">     Expenses contributed to capital</t>
        </is>
      </c>
      <c r="B25" s="6" t="n">
        <v>-4955</v>
      </c>
      <c r="C25" s="6" t="n">
        <v>20071</v>
      </c>
    </row>
    <row r="26">
      <c r="A26" s="4" t="inlineStr">
        <is>
          <t xml:space="preserve">     Common shares sold</t>
        </is>
      </c>
      <c r="B26" s="6" t="n">
        <v>3870194</v>
      </c>
      <c r="C26" s="4" t="inlineStr">
        <is>
          <t xml:space="preserve"> </t>
        </is>
      </c>
    </row>
    <row r="27">
      <c r="A27" s="4" t="inlineStr">
        <is>
          <t xml:space="preserve">     Loans</t>
        </is>
      </c>
      <c r="B27" s="6" t="n">
        <v>271613</v>
      </c>
      <c r="C27" s="4" t="inlineStr">
        <is>
          <t xml:space="preserve"> </t>
        </is>
      </c>
    </row>
    <row r="28">
      <c r="A28" s="4" t="inlineStr">
        <is>
          <t>Stock issuance</t>
        </is>
      </c>
      <c r="B28" s="6" t="n">
        <v>-52374</v>
      </c>
      <c r="C28" s="6" t="n">
        <v>9108376</v>
      </c>
    </row>
    <row r="29">
      <c r="A29" s="4" t="inlineStr">
        <is>
          <t>Net cash provided by financing activities</t>
        </is>
      </c>
      <c r="B29" s="6" t="n">
        <v>4084478</v>
      </c>
      <c r="C29" s="6" t="n">
        <v>9128446</v>
      </c>
    </row>
    <row r="30">
      <c r="A30" s="4" t="inlineStr">
        <is>
          <t>Net effect of exchange rate changes on cash</t>
        </is>
      </c>
      <c r="B30" s="6" t="n">
        <v>-1128966</v>
      </c>
      <c r="C30" s="6" t="n">
        <v>-70061</v>
      </c>
    </row>
    <row r="31">
      <c r="A31" s="4" t="inlineStr">
        <is>
          <t>Net Change in Cash and Cash Equivalents</t>
        </is>
      </c>
      <c r="B31" s="6" t="n">
        <v>-6589903</v>
      </c>
      <c r="C31" s="6" t="n">
        <v>7210200</v>
      </c>
    </row>
    <row r="32">
      <c r="A32" s="4" t="inlineStr">
        <is>
          <t>Cash and cash equivalents - beginning of period</t>
        </is>
      </c>
      <c r="B32" s="6" t="n">
        <v>7210200</v>
      </c>
      <c r="C32" s="4" t="inlineStr">
        <is>
          <t xml:space="preserve"> </t>
        </is>
      </c>
    </row>
    <row r="33">
      <c r="A33" s="4" t="inlineStr">
        <is>
          <t>Cash and cash equivalents - end of period</t>
        </is>
      </c>
      <c r="B33" s="6" t="n">
        <v>620297</v>
      </c>
      <c r="C33" s="6" t="n">
        <v>7210200</v>
      </c>
    </row>
    <row r="34">
      <c r="A34" s="3" t="inlineStr">
        <is>
          <t>SUPPLEMENTAL DISCLOSURES OF CASH FLOW INFORMATION</t>
        </is>
      </c>
      <c r="B34" s="4" t="inlineStr">
        <is>
          <t xml:space="preserve"> </t>
        </is>
      </c>
      <c r="C34" s="4" t="inlineStr">
        <is>
          <t xml:space="preserve"> </t>
        </is>
      </c>
    </row>
    <row r="35">
      <c r="A35" s="4" t="inlineStr">
        <is>
          <t>Interest paid</t>
        </is>
      </c>
      <c r="B35" s="6" t="n">
        <v>4201</v>
      </c>
      <c r="C35" s="6" t="n">
        <v>3305</v>
      </c>
    </row>
    <row r="36">
      <c r="A36" s="4" t="inlineStr">
        <is>
          <t>Income taxes paid</t>
        </is>
      </c>
      <c r="B36" s="4" t="inlineStr">
        <is>
          <t xml:space="preserve"> </t>
        </is>
      </c>
      <c r="C36" s="6" t="n">
        <v>41884</v>
      </c>
    </row>
    <row r="37">
      <c r="A37" s="4" t="inlineStr">
        <is>
          <t>NON-CASH INVESTING AND FINANCING TRANSACTIONS</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Next Meats
Holdings, Inc. (we, us, our, or the "Company"), formerly known as Turnkey Solutions, Inc., was incorporated on April 15, 2020
in the State of Nevada. On April
15, 2020, Paul Moody was appointed Chief Executive Officer, Chief Financial Officer, and Director of the Company, at the time known as
“Turnkey Solutions, Inc.” On October
1, 2020, the Company, at the time known as “Turnkey Solutions, Inc.” (the “Company” or “Successor”)
announced on Form 8-K plans to participate in a holding company reorganization (“the Reorganization” or “Merger”)
with Intermedia Marketing Solutions, Inc. (“IMMM” or “Predecessor”) and Intermedia Marketing Solutions Merger
Sub, Inc. (“Merger Sub”) collectively (the “Constituent Corporations”) pursuant to NRS 92A.180, NRS A.200, NRS
92A.230 and NRS 92A.250. Immediately prior to the Reorganization, the Company was a direct and wholly owned subsidiary of Intermedia Marketing
Solutions, Inc. and Intermedia Marketing Solutions Merger Sub, Inc. was a direct and wholly owned subsidiary of the Company. The effective
date and time of the Reorganization was October 28, 2020 at 4PM PST (the “Effective Time”). The entire plan of Merger is on
file with Nevada Secretary of State (“NSOS”) and included in the Articles of Merger pursuant to NRS 92A.200 Nevada Secretary
of State (“NSOS”) and attached to and made a part thereof to the Articles of Merger pursuant to NRS 92A.200 filed with NSOS
on October 16, 2020. At the Effective Time, Predecessor merged with and into its indirect and wholly owned subsidiary, Merger Sub with
Predecessor as the surviving corporation resulting in Predecessor as a wholly owned subsidiary of the Company. Concurrently
and after the Effective Time, the Company cancelled all of its stock held in Predecessor resulting in the Company as a stand-alone and
separate entity with no subsidiaries, no assets and negligible liabilities. The assets and liabilities of Predecessor, if any, remain
with Predecessor. The Company has abandoned the business plan of its Predecessor and resumed its former business plan of a blank check
company after completion of the Merger. Full details
pertaining to the Reorganization can be viewed in the Company’s Form 8-K filed on October 29, 2020. On
November 18, 2020 our former controlling shareholder, Flint Consulting Services, LLC sold 35,000,000 shares of common stock to Next Meats
Co., Ltd a Japan Company. Collectively, the majority shareholders of Next Meats Co., Ltd are comprised of Ryo Shirai, Hideyuki Sasaki,
and Koichi Ishizuka. The Purchase Price was paid with personal funds of the majority shareholders of NMC. On
the same day, November 18, 2020, Paul Moody resigned from his position of Chief Executive Officer, Chief Financial Officer, President,
Secretary, Treasurer and Director. Simultaneous
to Paul Moody’s resignations Ryo Shirai was appointed as our Chief Executive Officer and Director, Hideyuki Sasaki as our Chief
Operating Officer and Director, and Koichi Ishizuka as our Chief Financial Officer. On January
8, 2021 our majority shareholder, Next Meats Co., Ltd., a Japan Company, along with our Board of Directors, comprised of Mr. Koichi Ishizuka,
Mr. Ryo Shirai, and Mr. Hideyuki Sasaki, took action to ratify, affirm, and approve a name change of the Company from Turnkey Solutions,
Inc., to Next Meats Holdings, Inc. The Company filed a Certificate of Amendment with the Nevada Secretary of State (“NVSOS”)
to enact the name change with an effective date of January 19, 2021. This was previously disclosed in the Form 8-K we filed on January
25, 2021. Also on
January 8, 2021, our majority shareholder Next Meats Co., Ltd., along with our Board of Directors took action to ratify, affirm, and approve
a change of the Company’s ticker symbol from TKSI to NXMH. Pursuant
to the above, the Company carried out a FINRA corporate action. As a result of the aforementioned actions the Company’s CUSIP number
was changed from 90043H102 to 65345L 100. The change in CUSIP, name change, and symbol change were posted on the FINRA daily list on January
25, 2021 with a market effective date of January 26, 2021. On January 28, 2021, our majority
shareholder, Next Meats Co., Ltd., along with our Board of Directors took action to ratify, affirm, and approve the issuance of 452,352,298
shares of restricted common stock to Next Meats Co., Ltd. The shares were issued for services rendered to the Company. Following this
issuance we had 500,000,000 shares of common stock issued and outstanding. On June 9, 2021 the Company entered into a “Share Cancellation
and Exchange Agreement” (referred to herein as “the Agreement”) with Next Meats Co., Ltd. Next Meats Co., Ltd. is a Japanese
Company that operates in the “alternative meat” industry. It currently offers, and plans to continue to offer, amongst other
things, artificial chicken and beef products made from meat substitutes. The product offerings from Next Meats Co., Ltd. are currently
sold to various food distributors, supermarkets, and restaurant groups. Next Meats Co., Ltd. is referred
to herein as “NMCO”, and Next Meats Holdings, Inc., is referred to herein as “the Company”, and or “NXMH.”
The current shareholders of Next Meats Co., Ltd. are referred to herein as “NMCO shareholders”. Pursuant to the agreement, at the
effective time of the agreement, NXMH acquired NMCO as a wholly owned subsidiary and commensurate with this action, there was a conversion of
the NXMH Percentile Share Interest in exchange for the Company’s 100% percentile share interest in NMCO. Immediately prior to the
Effective Time, (defined below) each NMCO shareholder canceled and exchanged their percentile share interest in NMCO for an equivalent
percentile share interest in NXMH pursuant to each NMCO shareholder’s pro rata percentage. On or about
September 17, 2021, we incorporated NextMeats France, a French entity, which will act as a wholly owned subsidiary of the Company. We
intend to utilize NextMeats France to, amongst other things, operate as a reseller and distributor, in France and throughout Europe, of
food products currently offered by Next Meats Co., Ltd. There are currently no agreements in place between Next Meats Co., Ltd. and NextMeats
France, however each entity is currently under common control and shares the same management team. In January of
2022, we engaged counsel to incorporate Next Meats USA, Inc. on our behalf. Next Meats USA, Inc. (“NXMH USA”) was incorporated
on January 18, 2022 and is a California Corporation. On February
7, 2022, the incorporator of Next Meats USA, Inc. was discharged of any further duties. Simultaneously, Koichi Ishizuka and Koki Terui
were appointed as Directors, and Koki Terui was appointed President, Chief Executive Officer, Secretary, Treasurer and Chief Financial
Officer. On February
7, 2022, NXMH USA issued 100 shares of its common stock to Next Meats Holdings, Inc., a Nevada Corporation, in exchange for $10,000. As
a result of this action, Next Meats Holdings, Inc. became the sole shareholder of NXMH USA. NXMH USA is now a wholly owned subsidiary
of Next Meats Holdings, Inc. Next Meats Holdings,
Inc., intends to utilize NXMH USA as a means to expand its business operations into the United States. Currently, the Company offers a
wide variety of alternative meat products and it is the Company’s plan to make these products more readily available to those in
the United States via NXMH USA. Prior to the
issuance of shares to Next Meats Holdings, Inc., NXMH USA did not have any significant assets, or material transactions, to disclose.
The financial statements for Next Meats Holdings, Inc., for its quarter ended April 30, 2022, will be consolidated to include those of
NXMH USA. On or about February 8, 2022, we incorporated Next
Meats HK Co. Limited (“Next Meats HK”), a Hong Kong Company. Next Meats HK is now a wholly owned subsidiary of the Company.
The Registry Number associated with this entity in Hong Kong is 3126390. On or about March 2, 2022, we incorporated Next Meats
(S) Pte. Ltd. (“Next Meats Singapore”), a Singapore Company. Next Meats Singapore. is now a wholly owned subsidiary of the
Company. The Company Registration Number in Singapore is 202207295H. These financial
statements consolidate those of NXMH, NMCO, NextMeats France, NXMH USA, Next Meats HK, and Next Meats Singapore. On December 28, 2021 we filed an
amendment to our Articles of Incorporation with the Nevada Secretary of State, resulting in an increase to our authorized shares of Common
Stock from 500,000,000 to 1,000,000,000. On December
28, 2021, Ryo Shirai resigned as our Chief Executive Officer and was appointed Chairman of the Board of Directors It should be noted he
was previously a Director, but on December 28, 2021 began serving as Chairman of the Board of Directors. Previously, there was no designated
Chairman of the Board of Directors. The resignation
of Mr. Ryo Shirai, as Chief Executive Officer, was not the result of any disagreement with the Company on any matter relating to
its operations, policies, or practices. On December
28, 2021, Mr. Koichi Ishizuka was appointed Chief Executive Officer of the Company. There is no
arrangement or understanding among the newly appointed officer, Koichi Ishizuka, or any other person, pursuant to which they were appointed
as an officer of the Company. The Company
has elected April 30th as its year end. - F7 - Table
of Cont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accompanying
unaudited interim financial statements of the Company have been prepared in accordance with accounting principles generally accepted in
the United States of America (“GAAP”) and the rules of the Securities and Exchange Commission (“SEC”) and should
be read in conjunction with the unaudited financial statements and notes thereto contained in the Company’s most recent Annual Financial
Statements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unaudited financial statements for the most recent fiscal period,
as reported in the 2021 Annual Report, have been omit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April 30, 2022 and April 30, 2021 were $620,297 and $7,210,200, respectively.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April 30, 2022 and April 30, 2021. Basic
Earnings (Loss) Per Share The Company
computes basic and diluted earnings (loss) per share in accordance with ASC Topi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April 30, 2022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pril 30,
2022.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April 30, 2022. The Company’s
stock-based compensation for the periods ended April 30, 2022 and April 30, 2021 were $0 and $5,880,579,874, respectively.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 F8 - Table of Cont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recorded enough revenue to cover its operating costs. We expect our wholly-owned subsidiary, NextMeats France, to increase activity
in the next fiscal quarter which we expect will produce revenue to cover at least some operating costs. We also expect our wholly-owned
subsidiary, Next Meats Japan Co. Ltd to improve its operating income in the next fiscal quarter. However, management plans to fund some
operating expenses with related party contributions to capital until there is sufficient revenue to cover all operating expenses.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19:39:16Z</dcterms:created>
  <dcterms:modified xmlns:dcterms="http://purl.org/dc/terms/" xmlns:xsi="http://www.w3.org/2001/XMLSchema-instance" xsi:type="dcterms:W3CDTF">2022-09-29T19:39:16Z</dcterms:modified>
</cp:coreProperties>
</file>